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PMorg"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1,
		2021</t>
        </is>
      </c>
    </row>
    <row r="5">
      <c r="A5" s="4" t="inlineStr">
        <is>
          <t>Registrant Name</t>
        </is>
      </c>
      <c r="B5" s="4" t="inlineStr">
        <is>
          <t>dei_EntityRegistrantName</t>
        </is>
      </c>
      <c r="C5" s="4" t="inlineStr">
        <is>
          <t xml:space="preserve">J.P. Morgan Exchange-Traded Fund Trust </t>
        </is>
      </c>
    </row>
    <row r="6">
      <c r="A6" s="4" t="inlineStr">
        <is>
          <t>Entity Central Index Key</t>
        </is>
      </c>
      <c r="B6" s="4" t="inlineStr">
        <is>
          <t>dei_EntityCentralIndexKey</t>
        </is>
      </c>
      <c r="C6" s="4" t="inlineStr">
        <is>
          <t>00014858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Jun. 2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J.P. Morgan Exchange-Traded Fund Trust </t>
        </is>
      </c>
    </row>
    <row r="4">
      <c r="A4" s="4" t="inlineStr">
        <is>
          <t>Prospectus Date</t>
        </is>
      </c>
      <c r="B4" s="4" t="inlineStr">
        <is>
          <t>rr_ProspectusDate</t>
        </is>
      </c>
      <c r="C4" s="4" t="inlineStr">
        <is>
          <t>Jun. 21,
		2021</t>
        </is>
      </c>
    </row>
    <row r="5">
      <c r="A5" s="4" t="inlineStr">
        <is>
          <t>Supplement to Prospectus [Text Block]</t>
        </is>
      </c>
      <c r="B5" s="4" t="inlineStr">
        <is>
          <t>rr_SupplementToProspectusTextBlock</t>
        </is>
      </c>
      <c r="C5" s="4" t="inlineStr">
        <is>
          <t xml:space="preserve">J.P. MORGAN EXCHANGE-TRADED FUNDS JPMorgan ActiveBuilders U.S. Large Cap Equity ETF (the “Fund”) (a series of JPMorgan Exchange-Traded Fund Trust) Supplement dated November 1, 2021 to the Summary Prospectus and Prospectus dated June 21, 2021 Effective immediately, the disclosures under the “Risk/Return Summary — What are the Fund’s main investment strategies? — Investment Process” Investment Process: The Fund seeks to meet its objective by investing in U.S. equities. The Fund is designed to provide exposure to attractively valued securities across the adviser’s investment platform, leveraging U.S. large cap portfolios across the value, core and growth style spectrum. This approach combines the benefits of top down fundamental macro views with bottom up securities selection in each of these strategies. In buying and selling investments for the Fund, the adviser employs a continuous three-step process: (1) making asset allocation decisions based on the adviser’s assessment of the market outlook and its fundamental research into individual securities which emphasizes each issuer’s long-term prospects; (2) constructing the portfolio after considering the Fund’s risk and return target, by determining the weightings to the underlying securities and (3) monitoring portfolio exposures and weightings and rebalancing portfolio exposures and weightings in response to market price action and changes in the adviser’s market outlook and fundamental research in the individual securities. As part of its investment process, the adviser seeks to assess the impact of environmental, social and governance (“ESG”)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
        </is>
      </c>
    </row>
    <row r="6">
      <c r="A6" s="4" t="inlineStr">
        <is>
          <t>JPMorgan ActiveBuilders U.S. Large Cap Equity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J.P. MORGAN EXCHANGE-TRADED FUNDS JPMorgan ActiveBuilders U.S. Large Cap Equity ETF (the “Fund”) (a series of JPMorgan Exchange-Traded Fund Trust) Supplement dated November 1, 2021 to the Summary Prospectus and Prospectus dated June 21, 2021 Effective immediately, the disclosures under the “Risk/Return Summary — What are the Fund’s main investment strategies? — Investment Process” Investment Process: The Fund seeks to meet its objective by investing in U.S. equities. The Fund is designed to provide exposure to attractively valued securities across the adviser’s investment platform, leveraging U.S. large cap portfolios across the value, core and growth style spectrum. This approach combines the benefits of top down fundamental macro views with bottom up securities selection in each of these strategies. In buying and selling investments for the Fund, the adviser employs a continuous three-step process: (1) making asset allocation decisions based on the adviser’s assessment of the market outlook and its fundamental research into individual securities which emphasizes each issuer’s long-term prospects; (2) constructing the portfolio after considering the Fund’s risk and return target, by determining the weightings to the underlying securities and (3) monitoring portfolio exposures and weightings and rebalancing portfolio exposures and weightings in response to market price action and changes in the adviser’s market outlook and fundamental research in the individual securities. As part of its investment process, the adviser seeks to assess the impact of environmental, social and governance (“ESG”)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J.P. Morgan Exchange-Traded Fund Trust </t>
        </is>
      </c>
    </row>
    <row r="4">
      <c r="A4" s="4" t="inlineStr">
        <is>
          <t>Prospectus Date</t>
        </is>
      </c>
      <c r="B4" s="4" t="inlineStr">
        <is>
          <t>rr_ProspectusDate</t>
        </is>
      </c>
      <c r="C4" s="4" t="inlineStr">
        <is>
          <t>Jun. 21,
		2021</t>
        </is>
      </c>
    </row>
    <row r="5">
      <c r="A5" s="4" t="inlineStr">
        <is>
          <t>Document Creation Date</t>
        </is>
      </c>
      <c r="B5" s="4" t="inlineStr">
        <is>
          <t>dei_DocumentCreationDate</t>
        </is>
      </c>
      <c r="C5" s="4" t="inlineStr">
        <is>
          <t>Nov.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4:10:02Z</dcterms:created>
  <dcterms:modified xmlns:dcterms="http://purl.org/dc/terms/" xmlns:xsi="http://www.w3.org/2001/XMLSchema-instance" xsi:type="dcterms:W3CDTF">2021-11-01T14:10:02Z</dcterms:modified>
</cp:coreProperties>
</file>